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I HOLDINGS, INC</t>
        </is>
      </c>
    </row>
    <row r="8">
      <c r="A8" s="4" t="inlineStr">
        <is>
          <t>Entity Central Index Key</t>
        </is>
      </c>
      <c r="B8" s="4" t="inlineStr">
        <is>
          <t>00016812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s required by Section 953(a) of the Dodd -Frank -K covered year. The following table shows the relationship between CAP to our NEOs and certain performance measures for the last three years. The Company’s performance measures included in this table are cumulative total shareholder return (“TSR”), net income, and adjusted book value per share. Year SCT Total (1) Compensation (2) Average (1) Average Compensation Actually (2) Value of Initial Fixed $100 Investment Based On: (3) Net Income (Loss) (4) Adjusted Book Value Per Share (5) ($) Cumulative TSR Peer Group Cumulative TSR 2022 2,268,455 254,540 605,128 287,707 77.15 144.67 (53,096 ) 13.06 2021 2,270,551 2,892,067 546,238 536,225 109.94 126.01 8,416 14.98 2020 2,696,218 2,822,186 827,460 862,616 85.47 105.39 40,389 14.54 ____________ (1) (2) Name 2022 2021 2020 CEO: Total Compensation as reported in SCT 2,268,455 2,270,551 2,696,218 Less: Fair value of equity awards granted during fiscal year (827,170 ) (870,488 ) (708,722 ) Add: Fair value of equity compensation granted in current year – value at year-end 424,640 883,097 816,074 Add/Subtract: Dividends or other earnings paid on stock or option awards in the covered fiscal year prior to the vesting date that are not otherwise included in the total compensation for the covered fiscal year — — — Add/Subtract: Change in fair value from end of prior fiscal year to end of current fiscal year for awards made in prior fiscal years that were unvested at end of current fiscal year (746,733 ) 464,874 187,078 Add/Subtract: Change in fair value from end of prior fiscal year to vesting date for awards made in prior fiscal years that vested during current fiscal year (864,652 ) 144,033 (168,462 ) Less: Fair value of awards forfeited in current fiscal year determined at end of prior fiscal year — — — Compensation Actually Paid to CEO 254,540 2,892,067 2,822,186 Other NEOs: Average Total Compensation as reported in SCT 605,128 546,238 827,460 Less: Fair value of equity awards granted during fiscal year (161,090 ) (193,235 ) (165,416 ) Add: Fair value of equity compensation granted in current year – value at year-end 82,495 113,422 140,391 Add/Subtract: Dividends or other earnings paid on stock or option awards in the covered fiscal year prior to the vesting date that are not otherwise included in the total compensation for the covered fiscal year — — — Add/Subtract: Change in fair value from end of prior fiscal year to end of current fiscal year for awards made in prior fiscal years that were unvested at end of current fiscal year (118,506 ) 59,217 48,205 Add/Subtract: Change in fair value from end of prior fiscal year to vesting date for awards made in prior fiscal years that vested during current fiscal year (120,320 ) 51,398 11,976 Less: Fair value of awards forfeited in current fiscal year determined at end of prior fiscal year — (40,815 ) — Average Compensation Actually Paid to Other NEOs 287,707 536,225 862,616 (3) (4) -K (5) -selected -controlling</t>
        </is>
      </c>
      <c r="D4" s="4" t="inlineStr">
        <is>
          <t xml:space="preserve"> </t>
        </is>
      </c>
      <c r="E4" s="4" t="inlineStr">
        <is>
          <t xml:space="preserve"> </t>
        </is>
      </c>
    </row>
    <row r="5">
      <c r="A5" s="4" t="inlineStr">
        <is>
          <t>Company Selected Measure Name</t>
        </is>
      </c>
      <c r="C5" s="4" t="inlineStr">
        <is>
          <t>Adjusted Book Value Per Share</t>
        </is>
      </c>
      <c r="D5" s="4" t="inlineStr">
        <is>
          <t xml:space="preserve"> </t>
        </is>
      </c>
      <c r="E5" s="4" t="inlineStr">
        <is>
          <t xml:space="preserve"> </t>
        </is>
      </c>
    </row>
    <row r="6">
      <c r="A6" s="4" t="inlineStr">
        <is>
          <t>Named Executive Officers, Footnote [Text Block]</t>
        </is>
      </c>
      <c r="C6" s="4" t="inlineStr">
        <is>
          <t xml:space="preserve">(1) </t>
        </is>
      </c>
      <c r="D6" s="4" t="inlineStr">
        <is>
          <t xml:space="preserve"> </t>
        </is>
      </c>
      <c r="E6" s="4" t="inlineStr">
        <is>
          <t xml:space="preserve"> </t>
        </is>
      </c>
    </row>
    <row r="7">
      <c r="A7" s="4" t="inlineStr">
        <is>
          <t>Peer Group Issuers, Footnote [Text Block]</t>
        </is>
      </c>
      <c r="C7" s="4" t="inlineStr">
        <is>
          <t xml:space="preserve">(3) </t>
        </is>
      </c>
      <c r="D7" s="4" t="inlineStr">
        <is>
          <t xml:space="preserve"> </t>
        </is>
      </c>
      <c r="E7" s="4" t="inlineStr">
        <is>
          <t xml:space="preserve"> </t>
        </is>
      </c>
    </row>
    <row r="8">
      <c r="A8" s="4" t="inlineStr">
        <is>
          <t>PEO Total Compensation Amount</t>
        </is>
      </c>
      <c r="B8" s="4" t="inlineStr">
        <is>
          <t>[1]</t>
        </is>
      </c>
      <c r="C8" s="5" t="n">
        <v>2268455</v>
      </c>
      <c r="D8" s="5" t="n">
        <v>2270551</v>
      </c>
      <c r="E8" s="5" t="n">
        <v>2696218</v>
      </c>
    </row>
    <row r="9">
      <c r="A9" s="4" t="inlineStr">
        <is>
          <t>PEO Actually Paid Compensation Amount</t>
        </is>
      </c>
      <c r="B9" s="4" t="inlineStr">
        <is>
          <t>[2]</t>
        </is>
      </c>
      <c r="C9" s="5" t="n">
        <v>254540</v>
      </c>
      <c r="D9" s="6" t="n">
        <v>2892067</v>
      </c>
      <c r="E9" s="6" t="n">
        <v>2822186</v>
      </c>
    </row>
    <row r="10">
      <c r="A10" s="4" t="inlineStr">
        <is>
          <t>Adjustment To PEO Compensation, Footnote [Text Block]</t>
        </is>
      </c>
      <c r="C10" s="4" t="inlineStr">
        <is>
          <t>(5) -selected -controlling</t>
        </is>
      </c>
      <c r="D10" s="4" t="inlineStr">
        <is>
          <t xml:space="preserve"> </t>
        </is>
      </c>
      <c r="E10" s="4" t="inlineStr">
        <is>
          <t xml:space="preserve"> </t>
        </is>
      </c>
    </row>
    <row r="11">
      <c r="A11" s="4" t="inlineStr">
        <is>
          <t>Non-PEO NEO Average Total Compensation Amount</t>
        </is>
      </c>
      <c r="B11" s="4" t="inlineStr">
        <is>
          <t>[1]</t>
        </is>
      </c>
      <c r="C11" s="5" t="n">
        <v>605128</v>
      </c>
      <c r="D11" s="6" t="n">
        <v>546238</v>
      </c>
      <c r="E11" s="6" t="n">
        <v>827460</v>
      </c>
    </row>
    <row r="12">
      <c r="A12" s="4" t="inlineStr">
        <is>
          <t>Non-PEO NEO Average Compensation Actually Paid Amount</t>
        </is>
      </c>
      <c r="B12" s="4" t="inlineStr">
        <is>
          <t>[2]</t>
        </is>
      </c>
      <c r="C12" s="5" t="n">
        <v>287707</v>
      </c>
      <c r="D12" s="6" t="n">
        <v>536225</v>
      </c>
      <c r="E12" s="6" t="n">
        <v>862616</v>
      </c>
    </row>
    <row r="13">
      <c r="A13" s="4" t="inlineStr">
        <is>
          <t>Compensation Actually Paid vs. Total Shareholder Return [Text Block]</t>
        </is>
      </c>
      <c r="C13" s="4" t="inlineStr">
        <is>
          <t>Compensation Actually Paid and Relative TSR The following graphs depict the relationship between total shareholder return and compensation actually paid to the Company’s CEO and other NEOs, respectively. A comparison of the Company’s TSR and Peer Group TSR is also provided. TSR is displayed assuming an investment of $100 as of December 31, 2019 in the common stock of both the Company and the peer group, and assumes reinvestment of dividends.</t>
        </is>
      </c>
      <c r="D13" s="4" t="inlineStr">
        <is>
          <t xml:space="preserve"> </t>
        </is>
      </c>
      <c r="E13" s="4" t="inlineStr">
        <is>
          <t xml:space="preserve"> </t>
        </is>
      </c>
    </row>
    <row r="14">
      <c r="A14" s="4" t="inlineStr">
        <is>
          <t>Compensation Actually Paid vs. Net Income [Text Block]</t>
        </is>
      </c>
      <c r="C14" s="4" t="inlineStr">
        <is>
          <t>Compensation Actually Paid and Net Income The following graphs depict the relationship between net income and compensation actually paid to the Company’s CEO and other NEOs, respectively.</t>
        </is>
      </c>
      <c r="D14" s="4" t="inlineStr">
        <is>
          <t xml:space="preserve"> </t>
        </is>
      </c>
      <c r="E14" s="4" t="inlineStr">
        <is>
          <t xml:space="preserve"> </t>
        </is>
      </c>
    </row>
    <row r="15">
      <c r="A15" s="4" t="inlineStr">
        <is>
          <t>Compensation Actually Paid vs. Company Selected Measure [Text Block]</t>
        </is>
      </c>
      <c r="C15" s="4" t="inlineStr">
        <is>
          <t>Compensation Actually Paid and Adjusted Book Value Per Share The following graphs depict the relationship between adjusted book value per share and compensation actually paid to the Company’s CEO and other NEOs, respectively.</t>
        </is>
      </c>
      <c r="D15" s="4" t="inlineStr">
        <is>
          <t xml:space="preserve"> </t>
        </is>
      </c>
      <c r="E15" s="4" t="inlineStr">
        <is>
          <t xml:space="preserve"> </t>
        </is>
      </c>
    </row>
    <row r="16">
      <c r="A16" s="4" t="inlineStr">
        <is>
          <t>Tabular List [Table Text Block]</t>
        </is>
      </c>
      <c r="C16" s="4" t="inlineStr">
        <is>
          <t xml:space="preserve">Financial Performance Measures The four performance measures listed below represent an unranked list of the “most important” performance measures that the Company used to align compensation actually paid to the NEOs for 2022 and company performance. These measures are discussed in detail in the Compensation Discussion &amp; Analysis above as part of the Short -Term -Based Performance Measures GAAP -based Insurance business premium growth Statutory -basis Statutory -basis </t>
        </is>
      </c>
      <c r="D16" s="4" t="inlineStr">
        <is>
          <t xml:space="preserve"> </t>
        </is>
      </c>
      <c r="E16" s="4" t="inlineStr">
        <is>
          <t xml:space="preserve"> </t>
        </is>
      </c>
    </row>
    <row r="17">
      <c r="A17" s="4" t="inlineStr">
        <is>
          <t>Total Shareholder Return Amount</t>
        </is>
      </c>
      <c r="B17" s="4" t="inlineStr">
        <is>
          <t>[3]</t>
        </is>
      </c>
      <c r="C17" s="7" t="n">
        <v>77.15000000000001</v>
      </c>
      <c r="D17" s="8" t="n">
        <v>109.94</v>
      </c>
      <c r="E17" s="8" t="n">
        <v>85.47</v>
      </c>
    </row>
    <row r="18">
      <c r="A18" s="4" t="inlineStr">
        <is>
          <t>Peer Group Total Shareholder Return Amount</t>
        </is>
      </c>
      <c r="B18" s="4" t="inlineStr">
        <is>
          <t>[3]</t>
        </is>
      </c>
      <c r="C18" s="8" t="n">
        <v>144.67</v>
      </c>
      <c r="D18" s="8" t="n">
        <v>126.01</v>
      </c>
      <c r="E18" s="8" t="n">
        <v>105.39</v>
      </c>
    </row>
    <row r="19">
      <c r="A19" s="4" t="inlineStr">
        <is>
          <t>Net Income (Loss)</t>
        </is>
      </c>
      <c r="B19" s="4" t="inlineStr">
        <is>
          <t>[4]</t>
        </is>
      </c>
      <c r="C19" s="5" t="n">
        <v>-53096000</v>
      </c>
      <c r="D19" s="5" t="n">
        <v>8416000</v>
      </c>
      <c r="E19" s="5" t="n">
        <v>40389000</v>
      </c>
    </row>
    <row r="20">
      <c r="A20" s="4" t="inlineStr">
        <is>
          <t>Company Selected Measure Amount</t>
        </is>
      </c>
      <c r="B20" s="4" t="inlineStr">
        <is>
          <t>[5]</t>
        </is>
      </c>
      <c r="C20" s="8" t="n">
        <v>13.06</v>
      </c>
      <c r="D20" s="8" t="n">
        <v>14.98</v>
      </c>
      <c r="E20" s="8" t="n">
        <v>14.54</v>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GAAP-based adjusted book value per share</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Insurance business premium growth</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Statutory-basis combined ratio of the Company’s insurance operations</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Statutory-basis return on equity of the Company’s insurance operations</t>
        </is>
      </c>
      <c r="D32" s="4" t="inlineStr">
        <is>
          <t xml:space="preserve"> </t>
        </is>
      </c>
      <c r="E32" s="4" t="inlineStr">
        <is>
          <t xml:space="preserve"> </t>
        </is>
      </c>
    </row>
    <row r="33">
      <c r="A33" s="4" t="inlineStr">
        <is>
          <t>PEO [Member] | Adjustment Type1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5" t="n">
        <v>-827170</v>
      </c>
      <c r="D35" s="5" t="n">
        <v>-870488</v>
      </c>
      <c r="E35" s="5" t="n">
        <v>-708722</v>
      </c>
    </row>
    <row r="36">
      <c r="A36" s="4" t="inlineStr">
        <is>
          <t>PEO [Member] | Adjustment Type 2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424640</v>
      </c>
      <c r="D38" s="6" t="n">
        <v>883097</v>
      </c>
      <c r="E38" s="6" t="n">
        <v>816074</v>
      </c>
    </row>
    <row r="39">
      <c r="A39" s="4" t="inlineStr">
        <is>
          <t>PEO [Member] | Adjustment Type 3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4" t="inlineStr">
        <is>
          <t xml:space="preserve"> </t>
        </is>
      </c>
      <c r="D41" s="4" t="inlineStr">
        <is>
          <t xml:space="preserve"> </t>
        </is>
      </c>
      <c r="E41" s="4" t="inlineStr">
        <is>
          <t xml:space="preserve"> </t>
        </is>
      </c>
    </row>
    <row r="42">
      <c r="A42" s="4" t="inlineStr">
        <is>
          <t>PEO [Member] | Adjustment Type 4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746733</v>
      </c>
      <c r="D44" s="6" t="n">
        <v>464874</v>
      </c>
      <c r="E44" s="6" t="n">
        <v>187078</v>
      </c>
    </row>
    <row r="45">
      <c r="A45" s="4" t="inlineStr">
        <is>
          <t>PEO [Member] | Adjustment Type 5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864652</v>
      </c>
      <c r="D47" s="6" t="n">
        <v>144033</v>
      </c>
      <c r="E47" s="6" t="n">
        <v>-168462</v>
      </c>
    </row>
    <row r="48">
      <c r="A48" s="4" t="inlineStr">
        <is>
          <t>PEO [Member] | Adjustment Type 6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4" t="inlineStr">
        <is>
          <t xml:space="preserve"> </t>
        </is>
      </c>
      <c r="D50" s="4" t="inlineStr">
        <is>
          <t xml:space="preserve"> </t>
        </is>
      </c>
      <c r="E50" s="4" t="inlineStr">
        <is>
          <t xml:space="preserve"> </t>
        </is>
      </c>
    </row>
    <row r="51">
      <c r="A51" s="4" t="inlineStr">
        <is>
          <t>Non-PEO NEO [Member] | Adjustment Type1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605128</v>
      </c>
      <c r="D53" s="6" t="n">
        <v>546238</v>
      </c>
      <c r="E53" s="6" t="n">
        <v>827460</v>
      </c>
    </row>
    <row r="54">
      <c r="A54" s="4" t="inlineStr">
        <is>
          <t>Non-PEO NEO [Member] | Adjustment Type 2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161090</v>
      </c>
      <c r="D56" s="6" t="n">
        <v>-193235</v>
      </c>
      <c r="E56" s="6" t="n">
        <v>-165416</v>
      </c>
    </row>
    <row r="57">
      <c r="A57" s="4" t="inlineStr">
        <is>
          <t>Non-PEO NEO [Member] | Adjustment Type 3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82495</v>
      </c>
      <c r="D59" s="6" t="n">
        <v>113422</v>
      </c>
      <c r="E59" s="6" t="n">
        <v>140391</v>
      </c>
    </row>
    <row r="60">
      <c r="A60" s="4" t="inlineStr">
        <is>
          <t>Non-PEO NEO [Member] | Adjustment Type 4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4" t="inlineStr">
        <is>
          <t xml:space="preserve"> </t>
        </is>
      </c>
      <c r="D62" s="4" t="inlineStr">
        <is>
          <t xml:space="preserve"> </t>
        </is>
      </c>
      <c r="E62" s="4" t="inlineStr">
        <is>
          <t xml:space="preserve"> </t>
        </is>
      </c>
    </row>
    <row r="63">
      <c r="A63" s="4" t="inlineStr">
        <is>
          <t>Non-PEO NEO [Member] | Adjustment Type 5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118506</v>
      </c>
      <c r="D65" s="6" t="n">
        <v>59217</v>
      </c>
      <c r="E65" s="6" t="n">
        <v>48205</v>
      </c>
    </row>
    <row r="66">
      <c r="A66" s="4" t="inlineStr">
        <is>
          <t>Non-PEO NEO [Member] | Adjustment Type 6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120320</v>
      </c>
      <c r="D68" s="6" t="n">
        <v>51398</v>
      </c>
      <c r="E68" s="6" t="n">
        <v>11976</v>
      </c>
    </row>
    <row r="69">
      <c r="A69" s="4" t="inlineStr">
        <is>
          <t>Non-PEO NEO [Member] | Adjustment Type 7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4" t="inlineStr">
        <is>
          <t xml:space="preserve"> </t>
        </is>
      </c>
      <c r="D71" s="5" t="n">
        <v>-40815</v>
      </c>
      <c r="E71" s="4" t="inlineStr">
        <is>
          <t xml:space="preserve"> </t>
        </is>
      </c>
    </row>
    <row r="72"/>
    <row r="73">
      <c r="A73" s="4" t="inlineStr">
        <is>
          <t>[1]Mr. Alexander was the Company’s CEO for all three years presented. The Other NEOs included for 2022 are Messrs. Daggett, Duncan, and Milius. The Other NEOs included for 2021 are Messrs. Daggett, Doom, and Duncan. The Other NEOs included for 2020 are Messrs. Doom and Duncan.[2]The amounts reflected in the “Compensation Actually Paid” column are calculated by making certain adjustments to the total compensation reported in the “SCT Total Compensation” columns. These adjustments include changes in the fair value of equity awards of each year, arising from both fluctuations in the market value of the Company’s common stock and changes to the expected performance of PSUs. The Company does not offer any pension plans to its NEOs.[3]Total Shareholder Return is measured based on an assumed investment of $100 as of December 31, 2019 in both the common stock of the Company and the peer group, and assumes reinvestment of dividends. The S&amp;P Composite 1500 Property &amp; Casualty Insurance Index has been selected as the peer group for this comparison.[4]The “Net Income” column reflects audited GAAP Net Income Attributable to NI Holdings, Inc. as reported in the Company’s Annual Report on Form 10 -K -selected -controlling</t>
        </is>
      </c>
    </row>
  </sheetData>
  <mergeCells count="4">
    <mergeCell ref="A1:B2"/>
    <mergeCell ref="C1:E1"/>
    <mergeCell ref="A72:D72"/>
    <mergeCell ref="A73:D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6:16Z</dcterms:created>
  <dcterms:modified xmlns:dcterms="http://purl.org/dc/terms/" xmlns:xsi="http://www.w3.org/2001/XMLSchema-instance" xsi:type="dcterms:W3CDTF">2023-03-31T20:06:16Z</dcterms:modified>
</cp:coreProperties>
</file>